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87">
  <si>
    <t>Document and Entity Information</t>
  </si>
  <si>
    <t>Apr. 03, 2017</t>
  </si>
  <si>
    <t>Risk/Return:</t>
  </si>
  <si>
    <t>Document Type</t>
  </si>
  <si>
    <t>Document Period End Date</t>
  </si>
  <si>
    <t>Sep. 30,
		2016</t>
  </si>
  <si>
    <t>Registrant Name</t>
  </si>
  <si>
    <t>FRANKLIN CUSTODIAN FUNDS</t>
  </si>
  <si>
    <t>Central Index Key</t>
  </si>
  <si>
    <t>Amendment Flag</t>
  </si>
  <si>
    <t>false</t>
  </si>
  <si>
    <t>Document Creation Date</t>
  </si>
  <si>
    <t>Apr. 3,
		2017</t>
  </si>
  <si>
    <t>Document Effective Date</t>
  </si>
  <si>
    <t>Prospectus Date</t>
  </si>
  <si>
    <t>Feb. 1,
		2017</t>
  </si>
  <si>
    <t>Franklin Custodian Funds-17 | FRANKLIN DYNATECH FUND | CLASS A</t>
  </si>
  <si>
    <t>Trading Symbol</t>
  </si>
  <si>
    <t>FKDNX</t>
  </si>
  <si>
    <t>Franklin Custodian Funds-17 | FRANKLIN DYNATECH FUND | CLASS C</t>
  </si>
  <si>
    <t>FDYNX</t>
  </si>
  <si>
    <t>Franklin Custodian Funds-17 | FRANKLIN DYNATECH FUND | ADVISOR CLASS</t>
  </si>
  <si>
    <t>FDYZX</t>
  </si>
  <si>
    <t>Franklin Custodian Funds-17 | FRANKLIN DYNATECH FUND | Class R</t>
  </si>
  <si>
    <t>FDNRX</t>
  </si>
  <si>
    <t>Franklin Custodian Funds-17 | FRANKLIN DYNATECH FUND | Class R6</t>
  </si>
  <si>
    <t>FDTRX</t>
  </si>
  <si>
    <t>Franklin Custodian Funds-17 | FRANKLIN GROWTH FUND | CLASS A</t>
  </si>
  <si>
    <t>FKGRX</t>
  </si>
  <si>
    <t>Franklin Custodian Funds-17 | FRANKLIN GROWTH FUND | CLASS C</t>
  </si>
  <si>
    <t>FRGSX</t>
  </si>
  <si>
    <t>Franklin Custodian Funds-17 | FRANKLIN GROWTH FUND | ADVISOR CLASS</t>
  </si>
  <si>
    <t>FCGAX</t>
  </si>
  <si>
    <t>Franklin Custodian Funds-17 | FRANKLIN GROWTH FUND | CLASS R</t>
  </si>
  <si>
    <t>FGSRX</t>
  </si>
  <si>
    <t>Franklin Custodian Funds-17 | FRANKLIN GROWTH FUND | CLASS R6</t>
  </si>
  <si>
    <t>FIFRX</t>
  </si>
  <si>
    <t>Franklin Custodian Funds-17 | FRANKLIN INCOME FUND | CLASS A</t>
  </si>
  <si>
    <t>FKINX</t>
  </si>
  <si>
    <t>Franklin Custodian Funds-17 | FRANKLIN INCOME FUND | CLASS C</t>
  </si>
  <si>
    <t>FCISX</t>
  </si>
  <si>
    <t>Franklin Custodian Funds-17 | FRANKLIN INCOME FUND | ADVISOR CLASS</t>
  </si>
  <si>
    <t>FRIAX</t>
  </si>
  <si>
    <t>Franklin Custodian Funds-17 | FRANKLIN INCOME FUND | CLASS R</t>
  </si>
  <si>
    <t>FISRX</t>
  </si>
  <si>
    <t>Franklin Custodian Funds-17 | FRANKLIN INCOME FUND | CLASS R6</t>
  </si>
  <si>
    <t>FNCFX</t>
  </si>
  <si>
    <t>Franklin Custodian Funds-17 | FRANKLIN U.S. GOVERNMENT SECURITIES FUND | CLASS A</t>
  </si>
  <si>
    <t>FKUSX</t>
  </si>
  <si>
    <t>Franklin Custodian Funds-17 | FRANKLIN U.S. GOVERNMENT SECURITIES FUND | CLASS C</t>
  </si>
  <si>
    <t>FRUGX</t>
  </si>
  <si>
    <t>Franklin Custodian Funds-17 | FRANKLIN U.S. GOVERNMENT SECURITIES FUND | ADVISOR CLASS</t>
  </si>
  <si>
    <t>FUSAX</t>
  </si>
  <si>
    <t>Franklin Custodian Funds-17 | FRANKLIN U.S. GOVERNMENT SECURITIES FUND | CLASS R</t>
  </si>
  <si>
    <t>FUSRX</t>
  </si>
  <si>
    <t>Franklin Custodian Funds-17 | FRANKLIN U.S. GOVERNMENT SECURITIES FUND | Class R6</t>
  </si>
  <si>
    <t>FGORX</t>
  </si>
  <si>
    <t>Franklin Custodian Funds-17 | FRANKLIN UTILITIES FUND | CLASS A</t>
  </si>
  <si>
    <t>FKUTX</t>
  </si>
  <si>
    <t>Franklin Custodian Funds-17 | FRANKLIN UTILITIES FUND | CLASS C</t>
  </si>
  <si>
    <t>FRUSX</t>
  </si>
  <si>
    <t>Franklin Custodian Funds-17 | FRANKLIN UTILITIES FUND | ADVISOR CLASS</t>
  </si>
  <si>
    <t>FRUAX</t>
  </si>
  <si>
    <t>Franklin Custodian Funds-17 | FRANKLIN UTILITIES FUND | CLASS R</t>
  </si>
  <si>
    <t>FRURX</t>
  </si>
  <si>
    <t>Franklin Custodian Funds-17 | FRANKLIN UTILITIES FUND | CLASS R6</t>
  </si>
  <si>
    <t>FUFRX</t>
  </si>
  <si>
    <t>Franklin Custodian Funds-17 | FRANKLIN DYNATECH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cf_SupplementTextBlock</t>
  </si>
  <si>
    <t>Franklin Custodian Funds-17 | FRANKLIN GROWTH FUND</t>
  </si>
  <si>
    <t>Franklin Custodian Funds-17 | FRANKLIN INCOME FUND</t>
  </si>
  <si>
    <t>Franklin Custodian Funds-17 | FRANKLIN U.S. GOVERNMENT SECURITIES FUND</t>
  </si>
  <si>
    <t>Franklin Custodian Funds-17 | FRANKLIN UTILITIES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8721</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5"/>
    <col customWidth="1" max="3" min="3" width="80"/>
  </cols>
  <sheetData>
    <row r="1" spans="1:3">
      <c r="A1" s="1" t="s">
        <v>69</v>
      </c>
      <c r="B1" s="1" t="s">
        <v>70</v>
      </c>
      <c r="C1" s="2" t="s">
        <v>71</v>
      </c>
    </row>
    <row r="2" spans="1:3">
      <c r="A2" s="3" t="s">
        <v>2</v>
      </c>
      <c r="B2" s="4" t="s">
        <v>72</v>
      </c>
    </row>
    <row r="3" spans="1:3">
      <c r="A3" s="4" t="s">
        <v>6</v>
      </c>
      <c r="B3" s="4" t="s">
        <v>73</v>
      </c>
      <c r="C3" s="4" t="s">
        <v>7</v>
      </c>
    </row>
    <row r="4" spans="1:3">
      <c r="A4" s="4" t="s">
        <v>14</v>
      </c>
      <c r="B4" s="4" t="s">
        <v>74</v>
      </c>
      <c r="C4" s="4" t="s">
        <v>15</v>
      </c>
    </row>
    <row r="5" spans="1:3">
      <c r="A5" s="4" t="s">
        <v>80</v>
      </c>
    </row>
    <row r="6" spans="1:3">
      <c r="A6" s="3" t="s">
        <v>2</v>
      </c>
      <c r="B6" s="4" t="s">
        <v>72</v>
      </c>
    </row>
    <row r="7" spans="1:3">
      <c r="A7" s="4" t="s">
        <v>75</v>
      </c>
      <c r="B7" s="4" t="s">
        <v>76</v>
      </c>
      <c r="C7" s="4" t="s">
        <v>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69</v>
      </c>
      <c r="B1" s="1" t="s">
        <v>70</v>
      </c>
      <c r="C1" s="2" t="s">
        <v>71</v>
      </c>
    </row>
    <row r="2" spans="1:3">
      <c r="A2" s="3" t="s">
        <v>2</v>
      </c>
      <c r="B2" s="4" t="s">
        <v>72</v>
      </c>
    </row>
    <row r="3" spans="1:3">
      <c r="A3" s="4" t="s">
        <v>3</v>
      </c>
      <c r="B3" s="4" t="s">
        <v>81</v>
      </c>
      <c r="C3" s="5" t="n">
        <v>497</v>
      </c>
    </row>
    <row r="4" spans="1:3">
      <c r="A4" s="4" t="s">
        <v>4</v>
      </c>
      <c r="B4" s="4" t="s">
        <v>82</v>
      </c>
      <c r="C4" s="4" t="s">
        <v>5</v>
      </c>
    </row>
    <row r="5" spans="1:3">
      <c r="A5" s="4" t="s">
        <v>6</v>
      </c>
      <c r="B5" s="4" t="s">
        <v>73</v>
      </c>
      <c r="C5" s="4" t="s">
        <v>7</v>
      </c>
    </row>
    <row r="6" spans="1:3">
      <c r="A6" s="4" t="s">
        <v>8</v>
      </c>
      <c r="B6" s="4" t="s">
        <v>83</v>
      </c>
      <c r="C6" s="5" t="n">
        <v>38721</v>
      </c>
    </row>
    <row r="7" spans="1:3">
      <c r="A7" s="4" t="s">
        <v>9</v>
      </c>
      <c r="B7" s="4" t="s">
        <v>84</v>
      </c>
      <c r="C7" s="4" t="s">
        <v>10</v>
      </c>
    </row>
    <row r="8" spans="1:3">
      <c r="A8" s="4" t="s">
        <v>11</v>
      </c>
      <c r="B8" s="4" t="s">
        <v>85</v>
      </c>
      <c r="C8" s="4" t="s">
        <v>12</v>
      </c>
    </row>
    <row r="9" spans="1:3">
      <c r="A9" s="4" t="s">
        <v>13</v>
      </c>
      <c r="B9" s="4" t="s">
        <v>86</v>
      </c>
      <c r="C9" s="4" t="s">
        <v>12</v>
      </c>
    </row>
    <row r="10" spans="1:3">
      <c r="A10" s="4" t="s">
        <v>14</v>
      </c>
      <c r="B10" s="4" t="s">
        <v>74</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67</v>
      </c>
    </row>
    <row r="3" spans="1:1">
      <c r="A3" s="4" t="s">
        <v>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5"/>
    <col customWidth="1" max="3" min="3" width="80"/>
  </cols>
  <sheetData>
    <row r="1" spans="1:3">
      <c r="A1" s="1" t="s">
        <v>69</v>
      </c>
      <c r="B1" s="1" t="s">
        <v>70</v>
      </c>
      <c r="C1" s="2" t="s">
        <v>71</v>
      </c>
    </row>
    <row r="2" spans="1:3">
      <c r="A2" s="3" t="s">
        <v>2</v>
      </c>
      <c r="B2" s="4" t="s">
        <v>72</v>
      </c>
    </row>
    <row r="3" spans="1:3">
      <c r="A3" s="4" t="s">
        <v>6</v>
      </c>
      <c r="B3" s="4" t="s">
        <v>73</v>
      </c>
      <c r="C3" s="4" t="s">
        <v>7</v>
      </c>
    </row>
    <row r="4" spans="1:3">
      <c r="A4" s="4" t="s">
        <v>14</v>
      </c>
      <c r="B4" s="4" t="s">
        <v>74</v>
      </c>
      <c r="C4" s="4" t="s">
        <v>15</v>
      </c>
    </row>
    <row r="5" spans="1:3">
      <c r="A5" s="4" t="s">
        <v>67</v>
      </c>
    </row>
    <row r="6" spans="1:3">
      <c r="A6" s="3" t="s">
        <v>2</v>
      </c>
      <c r="B6" s="4" t="s">
        <v>72</v>
      </c>
    </row>
    <row r="7" spans="1:3">
      <c r="A7" s="4" t="s">
        <v>75</v>
      </c>
      <c r="B7" s="4" t="s">
        <v>76</v>
      </c>
      <c r="C7" s="4" t="s">
        <v>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69</v>
      </c>
      <c r="B1" s="1" t="s">
        <v>70</v>
      </c>
      <c r="C1" s="2" t="s">
        <v>71</v>
      </c>
    </row>
    <row r="2" spans="1:3">
      <c r="A2" s="3" t="s">
        <v>2</v>
      </c>
      <c r="B2" s="4" t="s">
        <v>72</v>
      </c>
    </row>
    <row r="3" spans="1:3">
      <c r="A3" s="4" t="s">
        <v>6</v>
      </c>
      <c r="B3" s="4" t="s">
        <v>73</v>
      </c>
      <c r="C3" s="4" t="s">
        <v>7</v>
      </c>
    </row>
    <row r="4" spans="1:3">
      <c r="A4" s="4" t="s">
        <v>14</v>
      </c>
      <c r="B4" s="4" t="s">
        <v>74</v>
      </c>
      <c r="C4" s="4" t="s">
        <v>15</v>
      </c>
    </row>
    <row r="5" spans="1:3">
      <c r="A5" s="4" t="s">
        <v>77</v>
      </c>
    </row>
    <row r="6" spans="1:3">
      <c r="A6" s="3" t="s">
        <v>2</v>
      </c>
      <c r="B6" s="4" t="s">
        <v>72</v>
      </c>
    </row>
    <row r="7" spans="1:3">
      <c r="A7" s="4" t="s">
        <v>75</v>
      </c>
      <c r="B7" s="4" t="s">
        <v>76</v>
      </c>
      <c r="C7" s="4" t="s">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69</v>
      </c>
      <c r="B1" s="1" t="s">
        <v>70</v>
      </c>
      <c r="C1" s="2" t="s">
        <v>71</v>
      </c>
    </row>
    <row r="2" spans="1:3">
      <c r="A2" s="3" t="s">
        <v>2</v>
      </c>
      <c r="B2" s="4" t="s">
        <v>72</v>
      </c>
    </row>
    <row r="3" spans="1:3">
      <c r="A3" s="4" t="s">
        <v>6</v>
      </c>
      <c r="B3" s="4" t="s">
        <v>73</v>
      </c>
      <c r="C3" s="4" t="s">
        <v>7</v>
      </c>
    </row>
    <row r="4" spans="1:3">
      <c r="A4" s="4" t="s">
        <v>14</v>
      </c>
      <c r="B4" s="4" t="s">
        <v>74</v>
      </c>
      <c r="C4" s="4" t="s">
        <v>15</v>
      </c>
    </row>
    <row r="5" spans="1:3">
      <c r="A5" s="4" t="s">
        <v>78</v>
      </c>
    </row>
    <row r="6" spans="1:3">
      <c r="A6" s="3" t="s">
        <v>2</v>
      </c>
      <c r="B6" s="4" t="s">
        <v>72</v>
      </c>
    </row>
    <row r="7" spans="1:3">
      <c r="A7" s="4" t="s">
        <v>75</v>
      </c>
      <c r="B7" s="4" t="s">
        <v>76</v>
      </c>
      <c r="C7" s="4" t="s">
        <v>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69</v>
      </c>
      <c r="B1" s="1" t="s">
        <v>70</v>
      </c>
      <c r="C1" s="2" t="s">
        <v>71</v>
      </c>
    </row>
    <row r="2" spans="1:3">
      <c r="A2" s="3" t="s">
        <v>2</v>
      </c>
      <c r="B2" s="4" t="s">
        <v>72</v>
      </c>
    </row>
    <row r="3" spans="1:3">
      <c r="A3" s="4" t="s">
        <v>6</v>
      </c>
      <c r="B3" s="4" t="s">
        <v>73</v>
      </c>
      <c r="C3" s="4" t="s">
        <v>7</v>
      </c>
    </row>
    <row r="4" spans="1:3">
      <c r="A4" s="4" t="s">
        <v>14</v>
      </c>
      <c r="B4" s="4" t="s">
        <v>74</v>
      </c>
      <c r="C4" s="4" t="s">
        <v>15</v>
      </c>
    </row>
    <row r="5" spans="1:3">
      <c r="A5" s="4" t="s">
        <v>79</v>
      </c>
    </row>
    <row r="6" spans="1:3">
      <c r="A6" s="3" t="s">
        <v>2</v>
      </c>
      <c r="B6" s="4" t="s">
        <v>72</v>
      </c>
    </row>
    <row r="7" spans="1:3">
      <c r="A7" s="4" t="s">
        <v>75</v>
      </c>
      <c r="B7" s="4" t="s">
        <v>76</v>
      </c>
      <c r="C7" s="4" t="s">
        <v>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14:32Z</dcterms:created>
  <dcterms:modified xmlns:dcterms="http://purl.org/dc/terms/" xmlns:xsi="http://www.w3.org/2001/XMLSchema-instance" xsi:type="dcterms:W3CDTF">2017-04-24T14:14:32Z</dcterms:modified>
</cp:coreProperties>
</file>